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INERALS TECHNOLOGIES INC.</t>
        </is>
      </c>
    </row>
    <row r="7">
      <c r="A7" s="4" t="inlineStr">
        <is>
          <t>Entity Central Index Key</t>
        </is>
      </c>
      <c r="B7" s="4" t="inlineStr">
        <is>
          <t>0000891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Pay Versus Performance information. Under these rules, the SEC has developed a new definition of pay, referred to as Compensation Actually Paid (“CAP”), which is
compared here to certain performance measures defined by the SEC. In determining our executive officers’ CAP, as defined by SEC rules, we are required to
make various adjustments to amounts that have been reported in the Summary Compensation Table in previous years. CAP reflects adjusted values to unvested and vested equity awards during the years shown in the table based on year-end stock prices
and various accounting valuation assumptions, but does not reflect actual amounts paid out for those awards. Accordingly, CAP generally fluctuates due to stock price achievement. For information regarding the decisions made by our Compensation
Committee with respect to our Chief Executive Officer’s compensation for each fiscal year, please see the Compensation Discussion &amp; Analysis sections of the proxy statements reporting pay for the fiscal years covered in the table below. In accordance with the SEC’s rules, below is the required tabular disclosure for our
principal executive officer and our average named executive officer (“NEO”) (excluding the principal executive officer) for reporting years 2022, 2021 and 2020. 2022 Pay-Versus-Performance
​
Fiscal Year ​ ​
Summary Compensation Table Total - CEO ($) (a) ​ ​
Compensation Actually Paid Total - CEO, ($) (b) ​ ​
Summary Compensation Table Total - non-CEO NEO Average ($) (c) ​ ​
Compensation Actually Paid Total – non-PEO NEO Average ($) (d) ​ ​
Value of Initial Fixed $100 Investment Based on: ​
​
MTI TSR ($) (e) ​ ​
Peer Company Index TSR ($) (f) ​ ​
Net Income ($ millions) (g) ​ ​
Adjusted Operating Income ($ millions) (h) ​
​
2022 ​ ​
$7,439,476 ​ ​
$6,236,337 ​ ​
$1,926,529 ​ ​
$1,342,468 ​ ​
$106.37 ​ ​
$150.07 ​ ​
$126.3 ​ ​
$252.5 ​
​
2021 ​ ​
$7,085,896 ​ ​
$8,291,122 ​ ​
$2,513,207 ​ ​
$2,892,521 ​ ​
$127.74 ​ ​
$172.36 ​ ​
$168.5 ​ ​
$240.7 ​
​
2020 ​ ​
$6,149,154 ​ ​
$6,556,778 ​ ​
$2,177,183 ​ ​
$2,262,390 ​ ​
$108.19 ​ ​
$125.06 ​ ​
$115.8 ​ ​
$213.0 ​
(a)
Reflects compensation amounts reported in the “Summary Compensation Table” for our CEO (our principal executive officer), Douglas T. Dietrich, for the respective years shown.
(b)
“Compensation Actually Paid” to our CEO in each of for the respective years shown reflects the respective amounts set forth in
column (a) of the table above, adjusted as set forth below in Reconciliation of Summary Compensation Table to Compensation Actually Paid, in accordance with SEC rules.
(c)
Reflects average compensation amounts reported in the “Summary Compensation Table” for our non-CEO NEOs for the respective years
shown. The following non-CEO NEOs are included in the average figures shown: 2022: Erik C. Aldag, D.J. Monagle, III, Jonathan J. Hastings, Thomas J. Meek, Matthew E.
Garth 2021: Matthew E. Garth, D.J. Monagle, III, Jonathan J. Hastings, Thomas J. Meek 2020: Matthew E. Garth, D.J. Monagle, III, Jonathan J. Hastings, Thomas J. Meek
(d)
“Compensation Actually Paid” to our non-CEO NEOs (the persons set forth in note (c) above) in each of the respective years shown
reflects the respective amounts set forth in column (c) of the table above, adjusted as set forth below in Reconciliation of Summary Compensation Table to Compensation Actually Paid, in accordance with SEC rules.
(e)
Represents the cumulative total shareholder return (TSR) of a $100 investment in the Company from the beginning of fiscal year 2020
through December 31 of each of 2022, 2021 and 2020, respectively. TSR includes share price appreciation and assumes dividend reinvestment.
(f)
Represents the cumulative TSR of a $100 investment in the group of companies used by the Company for reference in setting overall
compensation for our executives (“Peer Group TSR”) from the beginning of fiscal year 2020 through December 31 of each of 2022, 2021 and 2020, respectively. The specific companies constituting such peer group in each year is set forth in
the Compensation Discussion &amp; Analysis section of the proxy statement reporting pay for such fiscal year. TSR includes share price appreciation and assumes dividend reinvestment and is weighted accordingly to the respective companies’
stock market capitalization at the beginning of each period for which a return is indicated.
(g)
Reflects “Consolidated Net Income” in the company’s Consolidated Income Statements included in the Company’s Annual Reports on Form
10-K for each of the years ended December 31, 2022, 2021 and 2020.
(h)
Company-selected measure is Adjusted Operating Income, excluding special items, which is a non-GAAP financial measure. See Appendix A for a reconciliation to GAAP Operating Income. Reconciliation of Summary Compensation Table to Compensation Actually
Paid SEC rules require certain adjustments be made to the Summary Compensation Table totals to
determine CAP as reported in the “Pay Versus Performance Table” above. The CAP amounts do not reflect the actual amount of compensation earned by or paid to our executives during the applicable years, but rather are amounts determined in
accordance with Item 402(v) of Regulation S-K. The following table details the applicable adjustments that were made to determine CAP
(all amounts for the NEOs other than the CEO are averages):
​
Fiscal Year ​ ​
Reported Summary Compensation Table Total ($) ​ ​
Deduct: Reported value of equity awards ($) (1) ​ ​
Add: Equity award adjustments ($) (2) ​ ​
Deduct: Reported change in the actuarial present value of pension benefits ($) (3) ​ ​
Add: Pension benefit adjustments ($) (4) ​ ​
Compensation actually paid ($) ​
​
CEO ​
​
2022 ​ ​
$7,439,476 ​ ​
$3,193,769 ​ ​
$2,280,366 ​ ​
$366,896 ​ ​
$77,160 ​ ​
$6,236,337 ​
​
2021 ​ ​
$7,085,896 ​ ​
$2,880,003 ​ ​
$4,049,172 ​ ​
$ 47,892 ​ ​
$83,949 ​ ​
$8,291,122 ​
​
2020 ​ ​
$6,149,154 ​ ​
$2,880,022 ​ ​
$3,323,929 ​ ​
$113,871 ​ ​
$77,588 ​ ​
$6,556,778 ​
​
Non-CEO Named Executive Officers ​
​
2022 ​ ​
$1,926,529 ​ ​
$ 784,613 ​ ​
$ 223,252 ​ ​
$ 37,104 ​ ​
$14,404 ​ ​
$1,342,468 ​
​
2021 ​ ​
$2,513,207 ​ ​
$ 839,071 ​ ​
$1,211,625 ​ ​
$ 13,690 ​ ​
$20,451 ​ ​
$2,892,521 ​
​
2020 ​ ​
$2,177,183 ​ ​
$ 812,473 ​ ​
$ 911,018 ​ ​
$ 34,522 ​ ​
$21,184 ​ ​
$2,262,390 ​
(1)
The reported value of equity awards represents the grant date fair value of equity awards as reported in the “Stock Awards” and
“Option Awards” columns of the Summary Compensation Table for each applicable year.
(2)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Fiscal Year ​ ​
Year end fair value of equity awards granted during the year ($) ​ ​
Year over year change in fair value of outstanding and unvested equity awards ($) ​ ​
Fair value as of vesting date of equity awards granted and vested in the year ($)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CEO ​
​
2022 ​ ​
$2,938,027 ​ ​
($479,171) ​ ​
$— ​ ​
($178,491) ​ ​
$ ​ ​ ​
$— ​ ​
$2,280,366 ​
​
2021 ​ ​
$3,386,151 ​ ​
$540,648 ​ ​
$— ​ ​
$122,373 ​ ​
$ — ​ ​
$— ​ ​
$4,049,172 ​
​
2020 ​ ​
$3,210,509 ​ ​
$137,746 ​ ​
$— ​ ​
($ 24,326 ​ ​
$ ​ ​ ​
$— ​ ​
$3,323,929 ​
​
Non-CEO Named Executive Officers ​
​
2022 ​ ​
$ 554,704 ​ ​
($ 86,927) ​ ​
$— ​ ​
($ 45,571 ​ ​
($198,953) ​ ​
$— ​ ​
$ 223,252 ​
​
2021 ​ ​
$ 986,534 ​ ​
$161,339 ​ ​
$— ​ ​
$ 63,752 ​ ​
$ — ​ ​
$— ​ ​
$1,211,625 ​
​
2020 ​ ​
$ 905,705 ​ ​
$ 51,679 ​ ​
$— ​ ​
($ 46,366 ​ ​
$ — ​ ​
$— ​ ​
$ 911,018 ​
(3)
The amounts in this column represent the amounts reported in “Change in Pension and Nonqualified Deferred Compensation” column of
the Summary Compensation Table for each applicable year.
(4)
The total pension benefit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Fiscal Year ​ ​
Service cost ($) ​ ​
Prior service cost ($) ​ ​
Total pension benefit adjustments ($) ​
​
CEO ​
​
2022 ​ ​
$77,160 ​ ​
$— ​ ​
$77,160 ​
​
2021 ​ ​
$83,949 ​ ​
$— ​ ​
$83,949 ​
​
2020 ​ ​
$77,588 ​ ​
$— ​ ​
$77,588 ​
​
Non-CEO Named Executive Officers ​
​
2022 ​ ​
$14,404 ​ ​
$— ​ ​
$14,404 ​
​
2021 ​ ​
$20,451 ​ ​
$— ​ ​
$20,451 ​
​
2020 ​ ​
$21,184 ​ ​
$— ​ ​
$21,184 ​</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c)
Reflects average compensation amounts reported in the “Summary Compensation Table” for our non-CEO NEOs for the respective years
shown. The following non-CEO NEOs are included in the average figures shown: 2022: Erik C. Aldag, D.J. Monagle, III, Jonathan J. Hastings, Thomas J. Meek, Matthew E.
Garth 2021: Matthew E. Garth, D.J. Monagle, III, Jonathan J. Hastings, Thomas J. Meek 2020: Matthew E. Garth, D.J. Monagle, III, Jonathan J. Hastings, Thomas J. Meek</t>
        </is>
      </c>
      <c r="C6" s="4" t="inlineStr">
        <is>
          <t xml:space="preserve"> </t>
        </is>
      </c>
      <c r="D6" s="4" t="inlineStr">
        <is>
          <t xml:space="preserve"> </t>
        </is>
      </c>
    </row>
    <row r="7">
      <c r="A7" s="4" t="inlineStr">
        <is>
          <t>Peer Group Issuers, Footnote [Text Block]</t>
        </is>
      </c>
      <c r="B7" s="4" t="inlineStr">
        <is>
          <t>(f)
Represents the cumulative TSR of a $100 investment in the group of companies used by the Company for reference in setting overall
compensation for our executives (“Peer Group TSR”) from the beginning of fiscal year 2020 through December 31 of each of 2022, 2021 and 2020, respectively. The specific companies constituting such peer group in each year is set forth in
the Compensation Discussion &amp; Analysis section of the proxy statement reporting pay for such fiscal year. TSR includes share price appreciation and assumes dividend reinvestment and is weighted accordingly to the respective companies’
stock market capitalization at the beginning of each period for which a return is indicated.</t>
        </is>
      </c>
      <c r="C7" s="4" t="inlineStr">
        <is>
          <t xml:space="preserve"> </t>
        </is>
      </c>
      <c r="D7" s="4" t="inlineStr">
        <is>
          <t xml:space="preserve"> </t>
        </is>
      </c>
    </row>
    <row r="8">
      <c r="A8" s="4" t="inlineStr">
        <is>
          <t>PEO Total Compensation Amount</t>
        </is>
      </c>
      <c r="B8" s="5" t="n">
        <v>7439476</v>
      </c>
      <c r="C8" s="5" t="n">
        <v>7085896</v>
      </c>
      <c r="D8" s="5" t="n">
        <v>6149154</v>
      </c>
    </row>
    <row r="9">
      <c r="A9" s="4" t="inlineStr">
        <is>
          <t>PEO Actually Paid Compensation Amount</t>
        </is>
      </c>
      <c r="B9" s="5" t="n">
        <v>6236337</v>
      </c>
      <c r="C9" s="6" t="n">
        <v>8291122</v>
      </c>
      <c r="D9" s="6" t="n">
        <v>6556778</v>
      </c>
    </row>
    <row r="10">
      <c r="A10" s="4" t="inlineStr">
        <is>
          <t>Adjustment To PEO Compensation, Footnote [Text Block]</t>
        </is>
      </c>
      <c r="B10" s="4" t="inlineStr">
        <is>
          <t>Reconciliation of Summary Compensation Table to Compensation Actually
Paid SEC rules require certain adjustments be made to the Summary Compensation Table totals to
determine CAP as reported in the “Pay Versus Performance Table” above. The CAP amounts do not reflect the actual amount of compensation earned by or paid to our executives during the applicable years, but rather are amounts determined in
accordance with Item 402(v) of Regulation S-K. The following table details the applicable adjustments that were made to determine CAP
(all amounts for the NEOs other than the CEO are averages):
​
Fiscal Year ​ ​
Reported Summary Compensation Table Total ($) ​ ​
Deduct: Reported value of equity awards ($) (1) ​ ​
Add: Equity award adjustments ($) (2) ​ ​
Deduct: Reported change in the actuarial present value of pension benefits ($) (3) ​ ​
Add: Pension benefit adjustments ($) (4) ​ ​
Compensation actually paid ($) ​
​
CEO ​
​
2022 ​ ​
$7,439,476 ​ ​
$3,193,769 ​ ​
$2,280,366 ​ ​
$366,896 ​ ​
$77,160 ​ ​
$6,236,337 ​
​
2021 ​ ​
$7,085,896 ​ ​
$2,880,003 ​ ​
$4,049,172 ​ ​
$ 47,892 ​ ​
$83,949 ​ ​
$8,291,122 ​
​
2020 ​ ​
$6,149,154 ​ ​
$2,880,022 ​ ​
$3,323,929 ​ ​
$113,871 ​ ​
$77,588 ​ ​
$6,556,778 ​
​
Non-CEO Named Executive Officers ​
​
2022 ​ ​
$1,926,529 ​ ​
$ 784,613 ​ ​
$ 223,252 ​ ​
$ 37,104 ​ ​
$14,404 ​ ​
$1,342,468 ​
​
2021 ​ ​
$2,513,207 ​ ​
$ 839,071 ​ ​
$1,211,625 ​ ​
$ 13,690 ​ ​
$20,451 ​ ​
$2,892,521 ​
​
2020 ​ ​
$2,177,183 ​ ​
$ 812,473 ​ ​
$ 911,018 ​ ​
$ 34,522 ​ ​
$21,184 ​ ​
$2,262,390 ​
(1)
The reported value of equity awards represents the grant date fair value of equity awards as reported in the “Stock Awards” and
“Option Awards” columns of the Summary Compensation Table for each applicable year.
(2)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Fiscal Year ​ ​
Year end fair value of equity awards granted during the year ($) ​ ​
Year over year change in fair value of outstanding and unvested equity awards ($) ​ ​
Fair value as of vesting date of equity awards granted and vested in the year ($)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CEO ​
​
2022 ​ ​
$2,938,027 ​ ​
($479,171) ​ ​
$— ​ ​
($178,491) ​ ​
$ ​ ​ ​
$— ​ ​
$2,280,366 ​
​
2021 ​ ​
$3,386,151 ​ ​
$540,648 ​ ​
$— ​ ​
$122,373 ​ ​
$ — ​ ​
$— ​ ​
$4,049,172 ​
​
2020 ​ ​
$3,210,509 ​ ​
$137,746 ​ ​
$— ​ ​
($ 24,326 ​ ​
$ ​ ​ ​
$— ​ ​
$3,323,929 ​
​
Non-CEO Named Executive Officers ​
​
2022 ​ ​
$ 554,704 ​ ​
($ 86,927) ​ ​
$— ​ ​
($ 45,571 ​ ​
($198,953) ​ ​
$— ​ ​
$ 223,252 ​
​
2021 ​ ​
$ 986,534 ​ ​
$161,339 ​ ​
$— ​ ​
$ 63,752 ​ ​
$ — ​ ​
$— ​ ​
$1,211,625 ​
​
2020 ​ ​
$ 905,705 ​ ​
$ 51,679 ​ ​
$— ​ ​
($ 46,366 ​ ​
$ — ​ ​
$— ​ ​
$ 911,018 ​
(3)
The amounts in this column represent the amounts reported in “Change in Pension and Nonqualified Deferred Compensation” column of
the Summary Compensation Table for each applicable year.
(4)
The total pension benefit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Fiscal Year ​ ​
Service cost ($) ​ ​
Prior service cost ($) ​ ​
Total pension benefit adjustments ($) ​
​
CEO ​
​
2022 ​ ​
$77,160 ​ ​
$— ​ ​
$77,160 ​
​
2021 ​ ​
$83,949 ​ ​
$— ​ ​
$83,949 ​
​
2020 ​ ​
$77,588 ​ ​
$— ​ ​
$77,588 ​
​
Non-CEO Named Executive Officers ​
​
2022 ​ ​
$14,404 ​ ​
$— ​ ​
$14,404 ​
​
2021 ​ ​
$20,451 ​ ​
$— ​ ​
$20,451 ​
​
2020 ​ ​
$21,184 ​ ​
$— ​ ​
$21,184 ​</t>
        </is>
      </c>
      <c r="C10" s="4" t="inlineStr">
        <is>
          <t xml:space="preserve"> </t>
        </is>
      </c>
      <c r="D10" s="4" t="inlineStr">
        <is>
          <t xml:space="preserve"> </t>
        </is>
      </c>
    </row>
    <row r="11">
      <c r="A11" s="4" t="inlineStr">
        <is>
          <t>Non-PEO NEO Average Total Compensation Amount</t>
        </is>
      </c>
      <c r="B11" s="5" t="n">
        <v>1926529</v>
      </c>
      <c r="C11" s="6" t="n">
        <v>2513207</v>
      </c>
      <c r="D11" s="6" t="n">
        <v>2177183</v>
      </c>
    </row>
    <row r="12">
      <c r="A12" s="4" t="inlineStr">
        <is>
          <t>Non-PEO NEO Average Compensation Actually Paid Amount</t>
        </is>
      </c>
      <c r="B12" s="5" t="n">
        <v>1342468</v>
      </c>
      <c r="C12" s="6" t="n">
        <v>2892521</v>
      </c>
      <c r="D12" s="6" t="n">
        <v>2262390</v>
      </c>
    </row>
    <row r="13">
      <c r="A13" s="4" t="inlineStr">
        <is>
          <t>Adjustment to Non-PEO NEO Compensation Footnote [Text Block]</t>
        </is>
      </c>
      <c r="B13" s="4" t="inlineStr">
        <is>
          <t>Reconciliation of Summary Compensation Table to Compensation Actually
Paid SEC rules require certain adjustments be made to the Summary Compensation Table totals to
determine CAP as reported in the “Pay Versus Performance Table” above. The CAP amounts do not reflect the actual amount of compensation earned by or paid to our executives during the applicable years, but rather are amounts determined in
accordance with Item 402(v) of Regulation S-K. The following table details the applicable adjustments that were made to determine CAP
(all amounts for the NEOs other than the CEO are averages):
​
Fiscal Year ​ ​
Reported Summary Compensation Table Total ($) ​ ​
Deduct: Reported value of equity awards ($) (1) ​ ​
Add: Equity award adjustments ($) (2) ​ ​
Deduct: Reported change in the actuarial present value of pension benefits ($) (3) ​ ​
Add: Pension benefit adjustments ($) (4) ​ ​
Compensation actually paid ($) ​
​
CEO ​
​
2022 ​ ​
$7,439,476 ​ ​
$3,193,769 ​ ​
$2,280,366 ​ ​
$366,896 ​ ​
$77,160 ​ ​
$6,236,337 ​
​
2021 ​ ​
$7,085,896 ​ ​
$2,880,003 ​ ​
$4,049,172 ​ ​
$ 47,892 ​ ​
$83,949 ​ ​
$8,291,122 ​
​
2020 ​ ​
$6,149,154 ​ ​
$2,880,022 ​ ​
$3,323,929 ​ ​
$113,871 ​ ​
$77,588 ​ ​
$6,556,778 ​
​
Non-CEO Named Executive Officers ​
​
2022 ​ ​
$1,926,529 ​ ​
$ 784,613 ​ ​
$ 223,252 ​ ​
$ 37,104 ​ ​
$14,404 ​ ​
$1,342,468 ​
​
2021 ​ ​
$2,513,207 ​ ​
$ 839,071 ​ ​
$1,211,625 ​ ​
$ 13,690 ​ ​
$20,451 ​ ​
$2,892,521 ​
​
2020 ​ ​
$2,177,183 ​ ​
$ 812,473 ​ ​
$ 911,018 ​ ​
$ 34,522 ​ ​
$21,184 ​ ​
$2,262,390 ​
(1)
The reported value of equity awards represents the grant date fair value of equity awards as reported in the “Stock Awards” and
“Option Awards” columns of the Summary Compensation Table for each applicable year.
(2)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Fiscal Year ​ ​
Year end fair value of equity awards granted during the year ($) ​ ​
Year over year change in fair value of outstanding and unvested equity awards ($) ​ ​
Fair value as of vesting date of equity awards granted and vested in the year ($)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CEO ​
​
2022 ​ ​
$2,938,027 ​ ​
($479,171) ​ ​
$— ​ ​
($178,491) ​ ​
$ ​ ​ ​
$— ​ ​
$2,280,366 ​
​
2021 ​ ​
$3,386,151 ​ ​
$540,648 ​ ​
$— ​ ​
$122,373 ​ ​
$ — ​ ​
$— ​ ​
$4,049,172 ​
​
2020 ​ ​
$3,210,509 ​ ​
$137,746 ​ ​
$— ​ ​
($ 24,326 ​ ​
$ ​ ​ ​
$— ​ ​
$3,323,929 ​
​
Non-CEO Named Executive Officers ​
​
2022 ​ ​
$ 554,704 ​ ​
($ 86,927) ​ ​
$— ​ ​
($ 45,571 ​ ​
($198,953) ​ ​
$— ​ ​
$ 223,252 ​
​
2021 ​ ​
$ 986,534 ​ ​
$161,339 ​ ​
$— ​ ​
$ 63,752 ​ ​
$ — ​ ​
$— ​ ​
$1,211,625 ​
​
2020 ​ ​
$ 905,705 ​ ​
$ 51,679 ​ ​
$— ​ ​
($ 46,366 ​ ​
$ — ​ ​
$— ​ ​
$ 911,018 ​
(3)
The amounts in this column represent the amounts reported in “Change in Pension and Nonqualified Deferred Compensation” column of
the Summary Compensation Table for each applicable year.
(4)
The total pension benefit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Fiscal Year ​ ​
Service cost ($) ​ ​
Prior service cost ($) ​ ​
Total pension benefit adjustments ($) ​
​
CEO ​
​
2022 ​ ​
$77,160 ​ ​
$— ​ ​
$77,160 ​
​
2021 ​ ​
$83,949 ​ ​
$— ​ ​
$83,949 ​
​
2020 ​ ​
$77,588 ​ ​
$— ​ ​
$77,588 ​
​
Non-CEO Named Executive Officers ​
​
2022 ​ ​
$14,404 ​ ​
$— ​ ​
$14,404 ​
​
2021 ​ ​
$20,451 ​ ​
$— ​ ​
$20,451 ​
​
2020 ​ ​
$21,184 ​ ​
$— ​ ​
$21,184 ​</t>
        </is>
      </c>
      <c r="C13" s="4" t="inlineStr">
        <is>
          <t xml:space="preserve"> </t>
        </is>
      </c>
      <c r="D13" s="4" t="inlineStr">
        <is>
          <t xml:space="preserve"> </t>
        </is>
      </c>
    </row>
    <row r="14">
      <c r="A14" s="4" t="inlineStr">
        <is>
          <t>Compensation Actually Paid vs. Total Shareholder Return [Text Block]</t>
        </is>
      </c>
      <c r="B14" s="4" t="inlineStr">
        <is>
          <t>Relationship between Pay and Performance Below are graphs showing the relationship of Chief Executive Officer CAP and Average
non-CEO NEO CAP to (1) the Company’s TSR and Peer Group TSR, (2) the Company’s net income and (3) the Company’s adjusted operating income:</t>
        </is>
      </c>
      <c r="C14" s="4" t="inlineStr">
        <is>
          <t xml:space="preserve"> </t>
        </is>
      </c>
      <c r="D14" s="4" t="inlineStr">
        <is>
          <t xml:space="preserve"> </t>
        </is>
      </c>
    </row>
    <row r="15">
      <c r="A15" s="4" t="inlineStr">
        <is>
          <t>Compensation Actually Paid vs. Net Income [Text Block]</t>
        </is>
      </c>
      <c r="B15" s="4" t="inlineStr">
        <is>
          <t>Relationship between Pay and Performance Below are graphs showing the relationship of Chief Executive Officer CAP and Average
non-CEO NEO CAP to (1) the Company’s TSR and Peer Group TSR, (2) the Company’s net income and (3) the Company’s adjusted operating income:</t>
        </is>
      </c>
      <c r="C15" s="4" t="inlineStr">
        <is>
          <t xml:space="preserve"> </t>
        </is>
      </c>
      <c r="D15" s="4" t="inlineStr">
        <is>
          <t xml:space="preserve"> </t>
        </is>
      </c>
    </row>
    <row r="16">
      <c r="A16" s="4" t="inlineStr">
        <is>
          <t>Compensation Actually Paid vs. Company Selected Measure [Text Block]</t>
        </is>
      </c>
      <c r="B16" s="4" t="inlineStr">
        <is>
          <t>Relationship between Pay and Performance Below are graphs showing the relationship of Chief Executive Officer CAP and Average
non-CEO NEO CAP to (1) the Company’s TSR and Peer Group TSR, (2) the Company’s net income and (3) the Company’s adjusted operating income:</t>
        </is>
      </c>
      <c r="C16" s="4" t="inlineStr">
        <is>
          <t xml:space="preserve"> </t>
        </is>
      </c>
      <c r="D16" s="4" t="inlineStr">
        <is>
          <t xml:space="preserve"> </t>
        </is>
      </c>
    </row>
    <row r="17">
      <c r="A17" s="4" t="inlineStr">
        <is>
          <t>Total Shareholder Return Vs Peer Group [Text Block]</t>
        </is>
      </c>
      <c r="B17" s="4" t="inlineStr">
        <is>
          <t>Relationship between Pay and Performance Below are graphs showing the relationship of Chief Executive Officer CAP and Average
non-CEO NEO CAP to (1) the Company’s TSR and Peer Group TSR, (2) the Company’s net income and (3) the Company’s adjusted operating income:</t>
        </is>
      </c>
      <c r="C17" s="4" t="inlineStr">
        <is>
          <t xml:space="preserve"> </t>
        </is>
      </c>
      <c r="D17" s="4" t="inlineStr">
        <is>
          <t xml:space="preserve"> </t>
        </is>
      </c>
    </row>
    <row r="18">
      <c r="A18" s="4" t="inlineStr">
        <is>
          <t>Tabular List [Table Text Block]</t>
        </is>
      </c>
      <c r="B18" s="4" t="inlineStr">
        <is>
          <t>Our Most Important Metrics Used for Linking Pay and Performance Listed below are the financial and non-financial performance measures which in our
assessment represent the most important financial performance measures we use to link compensation actually paid to our named executive officers, for 2022, to Company performance.
​
Measure ​ ​
Explanation ​
​
Adjusted Operating Income (OI) ​ ​
Operating Income, excluding special items (a non-GAAP financial measure), is a
significant component of our Annual Incentive Plan. It measures the immediate impact of operating decisions on the Company’s annual performance. ​
​
Return on Capital (ROC) ​ ​
Return on Capital is a component of both our Annual Incentive Plan (on an annual
basis) and our Performance Units (over a longer term). ROC is a financial measure that measures the efficiency with which we allocate capital resources, considering not just the quantity of earnings, but also the quality of earnings and
investments that drive sustainable growth. ​
​
Measure ​ ​
Explanation ​
​
Total Shareholder Return (TSR) vs. our Peers and the companies in the Russell 2000 and S&amp;P Midcap 400 Indices ​ ​
TSR vs. our Peers and the companies in the Russell 2000 and S&amp;P Midcap 400
Indices is a component of our Performance Units. TSR measures our ability to return value to our shareholders compared to our peers and to broader indices reflecting comparable investment opportunities. ​
​
Working Capital ​ ​
Working capital improvement is a significant portion of the Personal Performance
component of our Annual Incentive Plan. ​
​
Revenue growth ​ ​
Revenue growth is a significant portion of the Personal Performance component of our
Annual Incentive Plan. ​
​
Deployment of Lean operating principles, including achievement of Hoshin Plans ​ ​
Deployment of Lean operating principles (a non-financial performance measure)
measures adherence to a key cultural element of the Company. It is a significant portion of the Personal Performance component of our Annual Incentive Plan. ​
​
Overall leadership ​ ​
Overall leadership (a non-financial performance measure) encompasses contributions
to safety, ESG success, diversity and inclusion, and other areas of importance to the Company. It is also a significant portion of the Personal Performance component of our Annual Incentive Plan. ​</t>
        </is>
      </c>
      <c r="C18" s="4" t="inlineStr">
        <is>
          <t xml:space="preserve"> </t>
        </is>
      </c>
      <c r="D18" s="4" t="inlineStr">
        <is>
          <t xml:space="preserve"> </t>
        </is>
      </c>
    </row>
    <row r="19">
      <c r="A19" s="4" t="inlineStr">
        <is>
          <t>Total Shareholder Return Amount</t>
        </is>
      </c>
      <c r="B19" s="7" t="n">
        <v>106.37</v>
      </c>
      <c r="C19" s="8" t="n">
        <v>127.74</v>
      </c>
      <c r="D19" s="8" t="n">
        <v>108.19</v>
      </c>
    </row>
    <row r="20">
      <c r="A20" s="4" t="inlineStr">
        <is>
          <t>Peer Group Total Shareholder Return Amount</t>
        </is>
      </c>
      <c r="B20" s="8" t="n">
        <v>150.07</v>
      </c>
      <c r="C20" s="8" t="n">
        <v>172.36</v>
      </c>
      <c r="D20" s="8" t="n">
        <v>125.06</v>
      </c>
    </row>
    <row r="21">
      <c r="A21" s="4" t="inlineStr">
        <is>
          <t>Net Income (Loss)</t>
        </is>
      </c>
      <c r="B21" s="5" t="n">
        <v>126300000</v>
      </c>
      <c r="C21" s="5" t="n">
        <v>168500000</v>
      </c>
      <c r="D21" s="5" t="n">
        <v>115800000</v>
      </c>
    </row>
    <row r="22">
      <c r="A22" s="4" t="inlineStr">
        <is>
          <t>Company Selected Measure Amount</t>
        </is>
      </c>
      <c r="B22" s="6" t="n">
        <v>252500000</v>
      </c>
      <c r="C22" s="6" t="n">
        <v>240700000</v>
      </c>
      <c r="D22" s="6" t="n">
        <v>213000000</v>
      </c>
    </row>
    <row r="23">
      <c r="A23" s="4" t="inlineStr">
        <is>
          <t>PEO Name</t>
        </is>
      </c>
      <c r="B23" s="4" t="inlineStr">
        <is>
          <t>Douglas T. Dietrich</t>
        </is>
      </c>
      <c r="C23" s="4" t="inlineStr">
        <is>
          <t>Douglas T. Dietrich</t>
        </is>
      </c>
      <c r="D23" s="4" t="inlineStr">
        <is>
          <t>Douglas T. Dietrich</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Income (OI)</t>
        </is>
      </c>
      <c r="C26" s="4" t="inlineStr">
        <is>
          <t xml:space="preserve"> </t>
        </is>
      </c>
      <c r="D26" s="4" t="inlineStr">
        <is>
          <t xml:space="preserve"> </t>
        </is>
      </c>
    </row>
    <row r="27">
      <c r="A27" s="4" t="inlineStr">
        <is>
          <t>Non-GAAP Measure Description [Text Block]</t>
        </is>
      </c>
      <c r="B27" s="4" t="inlineStr">
        <is>
          <t>(h)
Company-selected measure is Adjusted Operating Income, excluding special items, which is a non-GAAP financial measure. See Appendix A for a reconciliation to GAAP Operating Inco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Capital (ROC)</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 (TSR) vs. our Peers and the companies in the Russell 2000 and S&amp;P Midcap 400 Indic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Working Capital</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venue growth</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Deployment of Lean operating principles, including achievement of Hoshin Plans</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Overall leadership</t>
        </is>
      </c>
      <c r="C45" s="4" t="inlineStr">
        <is>
          <t xml:space="preserve"> </t>
        </is>
      </c>
      <c r="D45" s="4" t="inlineStr">
        <is>
          <t xml:space="preserve"> </t>
        </is>
      </c>
    </row>
    <row r="46">
      <c r="A46" s="4" t="inlineStr">
        <is>
          <t>PEO [Member] | Reported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3193769</v>
      </c>
      <c r="C48" s="5" t="n">
        <v>-2880003</v>
      </c>
      <c r="D48" s="5" t="n">
        <v>-2880022</v>
      </c>
    </row>
    <row r="49">
      <c r="A49" s="4" t="inlineStr">
        <is>
          <t>PEO [Member] |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280366</v>
      </c>
      <c r="C51" s="6" t="n">
        <v>4049172</v>
      </c>
      <c r="D51" s="6" t="n">
        <v>3323929</v>
      </c>
    </row>
    <row r="52">
      <c r="A52" s="4" t="inlineStr">
        <is>
          <t>PEO [Member] | Year End Fair Value of Equity Awards Gran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938027</v>
      </c>
      <c r="C54" s="6" t="n">
        <v>3386151</v>
      </c>
      <c r="D54" s="6" t="n">
        <v>3210509</v>
      </c>
    </row>
    <row r="55">
      <c r="A55" s="4" t="inlineStr">
        <is>
          <t>PEO [Member] | Year Over Year Change in Fair Value of Outstanding and Unvested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79171</v>
      </c>
      <c r="C57" s="6" t="n">
        <v>540648</v>
      </c>
      <c r="D57" s="6" t="n">
        <v>137746</v>
      </c>
    </row>
    <row r="58">
      <c r="A58" s="4" t="inlineStr">
        <is>
          <t>PEO [Member] | Fair Value as of Vesting Date of Equity Awards Granted and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8491</v>
      </c>
      <c r="C63" s="6" t="n">
        <v>122373</v>
      </c>
      <c r="D63" s="6" t="n">
        <v>-24326</v>
      </c>
    </row>
    <row r="64">
      <c r="A64" s="4" t="inlineStr">
        <is>
          <t>PEO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Value of Dividends or other Earnings Paid on Stock or Option Awards not Otherwise Reflected in Fair Value or Total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Reported Change in the Actuarial Present Value of Pension Benefi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66896</v>
      </c>
      <c r="C72" s="6" t="n">
        <v>-47892</v>
      </c>
      <c r="D72" s="6" t="n">
        <v>-113871</v>
      </c>
    </row>
    <row r="73">
      <c r="A73" s="4" t="inlineStr">
        <is>
          <t>PEO [Member] | Pension Benefit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77160</v>
      </c>
      <c r="C75" s="6" t="n">
        <v>83949</v>
      </c>
      <c r="D75" s="6" t="n">
        <v>77588</v>
      </c>
    </row>
    <row r="76">
      <c r="A76" s="4" t="inlineStr">
        <is>
          <t>PEO [Member] | Service Cos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77160</v>
      </c>
      <c r="C78" s="6" t="n">
        <v>83949</v>
      </c>
      <c r="D78" s="6" t="n">
        <v>77588</v>
      </c>
    </row>
    <row r="79">
      <c r="A79" s="4" t="inlineStr">
        <is>
          <t>PEO [Member] | Prior Service Cos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Reported Value of Equity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784613</v>
      </c>
      <c r="C84" s="6" t="n">
        <v>-839071</v>
      </c>
      <c r="D84" s="6" t="n">
        <v>-812473</v>
      </c>
    </row>
    <row r="85">
      <c r="A85" s="4" t="inlineStr">
        <is>
          <t>Non-PEO NEO [Member] | Equity Award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23252</v>
      </c>
      <c r="C87" s="6" t="n">
        <v>1211625</v>
      </c>
      <c r="D87" s="6" t="n">
        <v>911018</v>
      </c>
    </row>
    <row r="88">
      <c r="A88" s="4" t="inlineStr">
        <is>
          <t>Non-PEO NEO [Member] | Year End Fair Value of Equity Awards Granted During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554704</v>
      </c>
      <c r="C90" s="6" t="n">
        <v>986534</v>
      </c>
      <c r="D90" s="6" t="n">
        <v>905705</v>
      </c>
    </row>
    <row r="91">
      <c r="A91" s="4" t="inlineStr">
        <is>
          <t>Non-PEO NEO [Member] | Year Over Year Change in Fair Value of Outstanding and Unvested Equity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86927</v>
      </c>
      <c r="C93" s="6" t="n">
        <v>161339</v>
      </c>
      <c r="D93" s="6" t="n">
        <v>51679</v>
      </c>
    </row>
    <row r="94">
      <c r="A94" s="4" t="inlineStr">
        <is>
          <t>Non-PEO NEO [Member] | Fair Value as of Vesting Date of Equity Awards Granted and Vested in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Year Over Year Change in Fair Value of Equity Awards Granted in Prior Years that Ves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45571</v>
      </c>
      <c r="C99" s="6" t="n">
        <v>63752</v>
      </c>
      <c r="D99" s="6" t="n">
        <v>-46366</v>
      </c>
    </row>
    <row r="100">
      <c r="A100" s="4" t="inlineStr">
        <is>
          <t>Non-PEO NEO [Member] | Fair Value at the End of the Prior Year of Equity Awards That Failed to Meet Vesting Conditions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198953</v>
      </c>
      <c r="C102" s="6" t="n">
        <v>0</v>
      </c>
      <c r="D102" s="6" t="n">
        <v>0</v>
      </c>
    </row>
    <row r="103">
      <c r="A103" s="4" t="inlineStr">
        <is>
          <t>Non-PEO NEO [Member] | Value of Dividends or other Earnings Paid on Stock or Option Awards not Otherwise Reflected in Fair Value or Total Compensation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Reported Change in the Actuarial Present Value of Pension Benefi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37104</v>
      </c>
      <c r="C108" s="6" t="n">
        <v>-13690</v>
      </c>
      <c r="D108" s="6" t="n">
        <v>-34522</v>
      </c>
    </row>
    <row r="109">
      <c r="A109" s="4" t="inlineStr">
        <is>
          <t>Non-PEO NEO [Member] | Pension Benefit Adjustment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14404</v>
      </c>
      <c r="C111" s="6" t="n">
        <v>20451</v>
      </c>
      <c r="D111" s="6" t="n">
        <v>21184</v>
      </c>
    </row>
    <row r="112">
      <c r="A112" s="4" t="inlineStr">
        <is>
          <t>Non-PEO NEO [Member] | Service Cost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14404</v>
      </c>
      <c r="C114" s="6" t="n">
        <v>20451</v>
      </c>
      <c r="D114" s="6" t="n">
        <v>21184</v>
      </c>
    </row>
    <row r="115">
      <c r="A115" s="4" t="inlineStr">
        <is>
          <t>Non-PEO NEO [Member] | Prior Service Cost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5" t="n">
        <v>0</v>
      </c>
      <c r="C117" s="5" t="n">
        <v>0</v>
      </c>
      <c r="D11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9:07:25Z</dcterms:created>
  <dcterms:modified xmlns:dcterms="http://purl.org/dc/terms/" xmlns:xsi="http://www.w3.org/2001/XMLSchema-instance" xsi:type="dcterms:W3CDTF">2023-04-06T19:07:25Z</dcterms:modified>
</cp:coreProperties>
</file>